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27,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Feb. 24,
		2021</t>
        </is>
      </c>
    </row>
    <row r="10">
      <c r="A10" s="4" t="inlineStr">
        <is>
          <t>Prospectus Date</t>
        </is>
      </c>
      <c r="B10" s="4" t="inlineStr">
        <is>
          <t>rr_ProspectusDate</t>
        </is>
      </c>
      <c r="C10" s="4" t="inlineStr">
        <is>
          <t>Dec.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24, 2021</t>
        </is>
      </c>
    </row>
    <row r="2">
      <c r="A2" s="4" t="inlineStr">
        <is>
          <t>Cabot Growth ETF</t>
        </is>
      </c>
    </row>
    <row r="3">
      <c r="A3" s="4" t="inlineStr">
        <is>
          <t>Cabot Growth ETF</t>
        </is>
      </c>
    </row>
    <row r="4">
      <c r="A4" s="4" t="inlineStr">
        <is>
          <t>Cabot Growth ETF (CBTG) (the “Fund”) February 24, 2021 Supplement to the Summary Prospectus and Prospectus dated December 27, 2020 Effectively immediately, the following replaces the first two paragraphs of the section entitled “Principal Investment Strategies” on page 2 of the Fund’s Summary Prospectus and pages 3-4 of the Fund’s Prospectus:</t>
        </is>
      </c>
    </row>
    <row r="5">
      <c r="A5" s="4" t="inlineStr">
        <is>
          <t>Principal Investment Strategies</t>
        </is>
      </c>
    </row>
    <row r="6">
      <c r="A6" s="4" t="inlineStr">
        <is>
          <t xml:space="preserve">The Fund is an actively-managed exchange-traded fund (“ETF”) that seeks to achieve its investment objective by primarily purchasing equity securities of companies operating businesses that Cabot ETF Partners, LLC (the “Adviser”), the Fund’s investment adviser, believes will experience above average secular growth in expanding market segments that offer a positive economic landscape for success (i.e. , superior growth prospects over a several year time horizon) and securities in companies that the managers believe possesses attractive opportunity value. The Fund may invest in common stock of U.S. large-, mid-, and small-capitalization companies and ETFs. The Fund also may invest to a lesser extent in American Depositary Receipts (“ADRs”) representing foreign company stock. Under normal circumstances, 70-80% of the Fund’s net assets, plus borrowings for investment purposes, will be invested in equity securities. </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Cabot Growth ETF</t>
        </is>
      </c>
    </row>
    <row r="3">
      <c r="A3" s="3" t="inlineStr">
        <is>
          <t>Prospectus [Line Items]</t>
        </is>
      </c>
      <c r="B3" s="4" t="inlineStr">
        <is>
          <t>rr_ProspectusLineItems</t>
        </is>
      </c>
    </row>
    <row r="4">
      <c r="A4" s="4" t="inlineStr">
        <is>
          <t>Risk/Return [Heading]</t>
        </is>
      </c>
      <c r="B4" s="4" t="inlineStr">
        <is>
          <t>rr_RiskReturnHeading</t>
        </is>
      </c>
      <c r="C4" s="4" t="inlineStr">
        <is>
          <t>Cabot Growth ETF</t>
        </is>
      </c>
    </row>
    <row r="5">
      <c r="A5" s="4" t="inlineStr">
        <is>
          <t>Supplement to Prospectus [Text Block]</t>
        </is>
      </c>
      <c r="B5" s="4" t="inlineStr">
        <is>
          <t>rr_SupplementToProspectusTextBlock</t>
        </is>
      </c>
      <c r="C5" s="4" t="inlineStr">
        <is>
          <t>Cabot Growth ETF (CBTG) (the “Fund”) February 24, 2021 Supplement to the Summary Prospectus and Prospectus dated December 27, 2020 Effectively immediately, the following replaces the first two paragraphs of the section entitled “Principal Investment Strategies” on page 2 of the Fund’s Summary Prospectus and pages 3-4 of the Fund’s Prospectus:</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xml:space="preserve">The Fund is an actively-managed exchange-traded fund (“ETF”) that seeks to achieve its investment objective by primarily purchasing equity securities of companies operating businesses that Cabot ETF Partners, LLC (the “Adviser”), the Fund’s investment adviser, believes will experience above average secular growth in expanding market segments that offer a positive economic landscape for success (i.e. , superior growth prospects over a several year time horizon) and securities in companies that the managers believe possesses attractive opportunity value. The Fund may invest in common stock of U.S. large-, mid-, and small-capitalization companies and ETFs. The Fund also may invest to a lesser extent in American Depositary Receipts (“ADRs”) representing foreign company stock. Under normal circumstances, 70-80% of the Fund’s net assets, plus borrowings for investment purposes, will be invested in equity securities. </t>
        </is>
      </c>
    </row>
    <row r="8">
      <c r="A8" s="4" t="inlineStr">
        <is>
          <t>Supplement Closing [Text Block]</t>
        </is>
      </c>
      <c r="B8" s="4" t="inlineStr">
        <is>
          <t>ck0001683471_SupplementClosingTextBlock</t>
        </is>
      </c>
      <c r="C8" s="4" t="inlineStr">
        <is>
          <t>Please retain this Supplement with your Summary Prospectus and Prospectus for future reference.</t>
        </is>
      </c>
    </row>
    <row r="9">
      <c r="A9" s="4" t="inlineStr">
        <is>
          <t>Cabot Growth ETF | Cabot Growth ETF</t>
        </is>
      </c>
    </row>
    <row r="10">
      <c r="A10" s="3" t="inlineStr">
        <is>
          <t>Prospectus [Line Items]</t>
        </is>
      </c>
      <c r="B10" s="4" t="inlineStr">
        <is>
          <t>rr_ProspectusLineItems</t>
        </is>
      </c>
    </row>
    <row r="11">
      <c r="A11" s="4" t="inlineStr">
        <is>
          <t>Trading Symbol</t>
        </is>
      </c>
      <c r="B11" s="4" t="inlineStr">
        <is>
          <t>dei_TradingSymbol</t>
        </is>
      </c>
      <c r="C11" s="4" t="inlineStr">
        <is>
          <t>CBT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3:07:16Z</dcterms:created>
  <dcterms:modified xmlns:dcterms="http://purl.org/dc/terms/" xmlns:xsi="http://www.w3.org/2001/XMLSchema-instance" xsi:type="dcterms:W3CDTF">2021-02-24T13:07:16Z</dcterms:modified>
</cp:coreProperties>
</file>